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BASIS OF PRESENTATION" sheetId="6" r:id="rId6"/>
    <s:sheet name="ORGANIZATION AND OPERATIONS" sheetId="7" r:id="rId7"/>
    <s:sheet name="SUMMARY OF SIGNIFICANT ACCOUNTI" sheetId="8" r:id="rId8"/>
    <s:sheet name="CAPITAL TRANSACTIONS" sheetId="9" r:id="rId9"/>
    <s:sheet name="FORMER OFFICERS NOTES PAYABLE" sheetId="10" r:id="rId10"/>
    <s:sheet name="NOTES PAYABLE - OTHER" sheetId="11" r:id="rId11"/>
    <s:sheet name="TECHNOLOGY SALE AND SUB-LICENSE" sheetId="12" r:id="rId12"/>
    <s:sheet name="SETTLEMENT AGREEMENT AND MUTUAL" sheetId="13" r:id="rId13"/>
    <s:sheet name="SUBSEQUENT EVENTS" sheetId="14" r:id="rId14"/>
    <s:sheet name="SUMMARY OF SIGNIFICANT ACCOUN15" sheetId="15" r:id="rId15"/>
    <s:sheet name="SUMMARY OF SIGNIFICANT ACCOUN16" sheetId="16" r:id="rId16"/>
    <s:sheet name="CAPITAL TRANSACTIONS (Details N" sheetId="17" r:id="rId17"/>
    <s:sheet name="FORMER OFFICERS NOTES PAYABLE (" sheetId="18" r:id="rId18"/>
    <s:sheet name="NOTES PAYABLE - OTHER (Details " sheetId="19" r:id="rId19"/>
    <s:sheet name="TECHNOLOGY SALE AND SUB-LICEN20" sheetId="20" r:id="rId20"/>
    <s:sheet name="SETTLEMENT AGREEMENT AND MUTU21" sheetId="21" r:id="rId21"/>
  </s:sheets>
  <s:definedNames/>
  <s:calcPr calcId="124519" calcMode="auto" fullCalcOnLoad="1"/>
</s:workbook>
</file>

<file path=xl/sharedStrings.xml><?xml version="1.0" encoding="utf-8"?>
<sst xmlns="http://schemas.openxmlformats.org/spreadsheetml/2006/main" uniqueCount="218">
  <si>
    <t>Document and Entity Information - shares</t>
  </si>
  <si>
    <t>9 Months Ended</t>
  </si>
  <si>
    <t>Sep. 30, 2015</t>
  </si>
  <si>
    <t>Nov. 19, 2015</t>
  </si>
  <si>
    <t>Document And Entity Information</t>
  </si>
  <si>
    <t>Entity Registrant Name</t>
  </si>
  <si>
    <t>MANHATTAN SCIENTIFICS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4</t>
  </si>
  <si>
    <t>Current assets:</t>
  </si>
  <si>
    <t>Cash and cash equivalents</t>
  </si>
  <si>
    <t>Other assets</t>
  </si>
  <si>
    <t xml:space="preserve"> </t>
  </si>
  <si>
    <t>Total current assets</t>
  </si>
  <si>
    <t>Investments</t>
  </si>
  <si>
    <t>Property and equipment, net</t>
  </si>
  <si>
    <t>Assets received in Settlement Agreement - see Note 8</t>
  </si>
  <si>
    <t>Intellectual property, net</t>
  </si>
  <si>
    <t>Other asset</t>
  </si>
  <si>
    <t>Total assets</t>
  </si>
  <si>
    <t>Current liabilities</t>
  </si>
  <si>
    <t>Accounts payable and accrued expenses</t>
  </si>
  <si>
    <t>Accrued expenses - related parties</t>
  </si>
  <si>
    <t>Note payable to former officers</t>
  </si>
  <si>
    <t>Convertible notes payable</t>
  </si>
  <si>
    <t>Total current liabilities</t>
  </si>
  <si>
    <t>Long-term liabilities</t>
  </si>
  <si>
    <t>Convertible notes payable, net</t>
  </si>
  <si>
    <t>Total long-term liabilities</t>
  </si>
  <si>
    <t>Total liabilities</t>
  </si>
  <si>
    <t>Mezzanine equity</t>
  </si>
  <si>
    <t>Series D convertible preferred, authorized 105,671 shares, 105,671 and 105,671 shares issued and outstanding at September 30, 2015 and December 31, 2014, respectively</t>
  </si>
  <si>
    <t>Capital stock $.001 par value</t>
  </si>
  <si>
    <t>Preferred, authorized 1,000,000 shares Series A convertible, redeemable, 10 percent cumulative, authorized 182,525, shares; issued and outstanding - none</t>
  </si>
  <si>
    <t>Preferred, authorized 1,000,000 shares Series B convertible, authorized 250,000 shares; 49,999 shares issued and outstanding</t>
  </si>
  <si>
    <t>Preferred, authorized 1,000,000 shares Series C convertible, redeemable, authorized 14,000 shares; issued and outstanding - none</t>
  </si>
  <si>
    <t>Common, authorized 950,000,000 shares, 522,253,036 and 516,378,036 shares issued, and outstanding, respectively</t>
  </si>
  <si>
    <t>Additional paid-in-capital</t>
  </si>
  <si>
    <t>Stock payable</t>
  </si>
  <si>
    <t>Treasury stock, at cost, 1,567,688 and 0 shares</t>
  </si>
  <si>
    <t>Accumulated deficit</t>
  </si>
  <si>
    <t>Total stockholder's equity (deficit)</t>
  </si>
  <si>
    <t>TOTAL LIABILITIES AND STOCKHOLDER'S EQUITY (DEFICIT)</t>
  </si>
  <si>
    <t>CONSOLIDATED BALANCE SHEETS (Parenthetical) - $ / shares</t>
  </si>
  <si>
    <t>Consolidated Balance Sheets Parenthetical</t>
  </si>
  <si>
    <t>Series D convertible preferred stock, authorized</t>
  </si>
  <si>
    <t>Series D convertible preferred stock, issued</t>
  </si>
  <si>
    <t>Series D convertible preferred stock, outstanding</t>
  </si>
  <si>
    <t>STOCKHOLDERS' DEFICIT</t>
  </si>
  <si>
    <t>Preferred stock, par value</t>
  </si>
  <si>
    <t>Preferred stock, shares authorized</t>
  </si>
  <si>
    <t>Series A, Percent</t>
  </si>
  <si>
    <t>10.00%</t>
  </si>
  <si>
    <t>Series A, authorized</t>
  </si>
  <si>
    <t>Series A, issued</t>
  </si>
  <si>
    <t>Series A, outstanding</t>
  </si>
  <si>
    <t>Series B, authorized</t>
  </si>
  <si>
    <t>Series B, issued</t>
  </si>
  <si>
    <t>Series B, outstanding</t>
  </si>
  <si>
    <t>Series C, authorized</t>
  </si>
  <si>
    <t>Series C, issued</t>
  </si>
  <si>
    <t>Series C, outstanding</t>
  </si>
  <si>
    <t>Common Stock, par value</t>
  </si>
  <si>
    <t>Common Stock, shares authorized</t>
  </si>
  <si>
    <t>Common Stock, shares issued</t>
  </si>
  <si>
    <t>Common Stock, shares outstanding</t>
  </si>
  <si>
    <t>Treasury stock, at cost,</t>
  </si>
  <si>
    <t>CONSOLIDATED STATEMENTS OF OPERATIONS (UNAUDITED) - USD ($)</t>
  </si>
  <si>
    <t>3 Months Ended</t>
  </si>
  <si>
    <t>Sep. 30, 2014</t>
  </si>
  <si>
    <t>Consolidated Statements Of Operations</t>
  </si>
  <si>
    <t>Revenue</t>
  </si>
  <si>
    <t>Operating costs:</t>
  </si>
  <si>
    <t>General and administrative expenses</t>
  </si>
  <si>
    <t>Research and development</t>
  </si>
  <si>
    <t>Total operating costs and expenses</t>
  </si>
  <si>
    <t>Loss from operations before other income and expenses</t>
  </si>
  <si>
    <t>Other income and (expenses):</t>
  </si>
  <si>
    <t>Gain on Settlement Agreement (see Note 8)</t>
  </si>
  <si>
    <t>Interest and other expenses</t>
  </si>
  <si>
    <t>NET INCOME (LOSS)</t>
  </si>
  <si>
    <t>BASIC AND DILUTED INCOME (LOSS) PER COMMON SHARE:</t>
  </si>
  <si>
    <t>Weighted average number of common shares outstanding (Basic)</t>
  </si>
  <si>
    <t>Basic income (loss) per common share</t>
  </si>
  <si>
    <t>Weighted average number of common shares outstanding (Diluted)</t>
  </si>
  <si>
    <t>Diluted income (loss) per common share</t>
  </si>
  <si>
    <t>CONSOLIDATED STATEMENTS OF CASH FLOWS (UNAUDITED) - USD ($)</t>
  </si>
  <si>
    <t>CASH FLOWS FROM OPERATING ACTIVITIES:</t>
  </si>
  <si>
    <t>Net income (loss)</t>
  </si>
  <si>
    <t>Adjustments to reconcile net income (loss) to net cash provided by (used in) operating activities:</t>
  </si>
  <si>
    <t>Common stock issued for services</t>
  </si>
  <si>
    <t>Debt discount and original issue discount accretion</t>
  </si>
  <si>
    <t>Warrant modification expense</t>
  </si>
  <si>
    <t>Depreciation and amortization</t>
  </si>
  <si>
    <t>Changes in operating assets and liabilities:</t>
  </si>
  <si>
    <t>Prepaid expenses and other assets</t>
  </si>
  <si>
    <t>Deferred revenue</t>
  </si>
  <si>
    <t>Net cash provided by (used in) operating activities</t>
  </si>
  <si>
    <t>CASH FLOWS FROM INVESTING ACTIVITIES:</t>
  </si>
  <si>
    <t>Purchase of fixed assets</t>
  </si>
  <si>
    <t>Net cash used in investing activities</t>
  </si>
  <si>
    <t>CASH FLOWS FROM FINANCING ACTIVITIES:</t>
  </si>
  <si>
    <t>Proceeds from notes payable</t>
  </si>
  <si>
    <t>Proceeds from issuance of common stock</t>
  </si>
  <si>
    <t>Repurchase of common stock for treasury</t>
  </si>
  <si>
    <t>Net cash provided by financing activities</t>
  </si>
  <si>
    <t>NET INCREASE IN CASH AND CASH EQUIVALENTS</t>
  </si>
  <si>
    <t>Cash and cash equivalents, beginning of period</t>
  </si>
  <si>
    <t>CASH AND CASH EQUIVALENTS, END OF PERIOD</t>
  </si>
  <si>
    <t>SUPPLEMENTAL DISCLOSURE OF CASH FLOW INFORMATION:</t>
  </si>
  <si>
    <t>Interest paid</t>
  </si>
  <si>
    <t>Income taxes paid</t>
  </si>
  <si>
    <t>SUPPLEMENTAL DISCLOSURES OF NONCASH INVESTING AND FINANCING ACTIVITIES:</t>
  </si>
  <si>
    <t>Beneficial conversion feature associated with debt</t>
  </si>
  <si>
    <t>Conversion of convertible notes payable</t>
  </si>
  <si>
    <t>Transfer of assets from Carpenter related to Settlement Agreement (see Note 8)</t>
  </si>
  <si>
    <t>BASIS OF PRESENTATION</t>
  </si>
  <si>
    <t>Notes to Financial Statements</t>
  </si>
  <si>
    <t>Note 1. BASIS OF PRESENTATION</t>
  </si>
  <si>
    <t>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December 31, 2014. In the opinion of management, the unaudited interim financial statements furnished
herein include all adjustments, all of which are of a normal recurring nature, necessary for a fair statement of the results
for the interim period presented. The
preparation of financial statements in accordance with generally accepted accounting principles in the United States of America
requires the use of estimates and assumptions that affect the reported amounts of assets and liabilities, disclosure of contingent
assets and liabilities known to exist as of the date the financial statements are published, and the reported amounts of revenues
and expenses during the reporting period. Uncertainties with respect to such estimates and assumption are inherent in the preparation
of the Company's financial statements; accordingly, it is possible that the actual results could differ from these estimates and
assumptions that could have a material effect on the reported amounts of the Company's financial position and results of operations. Operating results for the three and nine months period
ended September 30, 2015 are not necessarily indicative of the results that may be expected for the year ending December 31, 2015.</t>
  </si>
  <si>
    <t>ORGANIZATION AND OPERATIONS</t>
  </si>
  <si>
    <t>Note 2. ORGANIZATION AND OPERATIONS</t>
  </si>
  <si>
    <t>Manhattan
Scientifics, Inc. (the "Company" or "Manhattan Scientifics"), a Delaware corporation, was established on July
31, 1992 and has two operating wholly-owned subsidiaries: Metallicum, Inc., ("Metallicum") and Senior Scientific LLC
("Senior Scientific"). On June 12, 2008, the Company acquired Metallicum, Inc. for 15,000,000 shares of Company's common
stock. Manhattan
Scientifics is focused on technology transfer and commercialization of disruptive technologies in the nano-medicine space. The
company is presently developing commercial medical prosthetics applications for its ultra-fine grain metals and plans to commercialize
the cancer research work and nano-medical applications developed by Senior Scientific, a unit of the Company. The
Company's business model capitalizes on inventions and technology from which profits are intended to be created through licensing.
Manhattan Scientifics is dedicated to earning profit for its 8,600 owner-shareholders by identifying, developing, patenting, supporting
and marketing technical innovation by harvesting top technology talent to bring game-changing products to market. Manhattan Scientifics
assists and acquires early stage technologies and assists entrepreneurial founders and management to stage them to become commercial.
Our investment philosophy is defined by our desire to help build innovative companies with exceptional potential. We emphasize
novel technologies in the nano-medicine space with the potential to be disruptive and the ability to establish sustainable businesses.
We are patient capital with experienced business-building partners who bring the perspective of merchant-bankers not venture capitalists.
Our approach to assist scientists to commercialize their work is by providing a forum within which the commercialization process
is fostered through partnerships with existing companies (Fortune 1000 or larger). We believe the entrepreneurial scientists and
engineers who join us are enticed in part by the offer to potentially create personal success and wealth by virtue of ownership
of our publicly traded shares common stock under the symbol MHTX. On
May 31, 2011, we entered into an Agreement and Plan of Reorganization to acquire Senior Scientific and Scientific Nanomedicine,
Inc. ("Scientific Nanomedicine" or "SNMI"). We subsequently dissolved Scientific Nanomedicine and transferred
all remaining assets to Senior Scientific. The total purchase price was 21,668,000 restricted shares of our common stock (less
7,667,000 shares previously issued pursuant to an option agreement). As a result of this acquisition, we own patented technologies
that can use biosafe nanoparticles and sensitive magnetic sensors to detect and measure cancer cells in biopsies or in the human
body with the potential to transform how cancer is detected and treated. ADVANCED
METALS The
goal of our licensed proprietary process will be to enable our commercial partners to build super-strength metals and alloys to
make products that weigh far less than in the past and without significant cost premiums NANOMEDICINE Our acquisition of Senior Scientific gives us the
commercial rights to technology and intellectual property with respect to the detection and monitoring of diseases using nanotechnologies.
The technology is intended for the early detection of cancers, quantitative in vivo assessments of tumors, and similar applications
with other diseases identifiable by cell surface markers. The technology does not require surgery, biopsy, radioactivity, or exotically
expensive instruments. Nanoparticles are introduced to the body, for example, by intravenous injection. A sensitive low magnetic
field instrument is used to magnetize and measure the nanoparticles that have bound to the specific targets (e.g., cells of a
specific type of cancer). Other tissues, bone, scars, etc. are all transparent to the magnetic fields used, so the technology
can be used to image detect and measure tumors in places inaccessible to other tests, and including tumors while they are still
small enough to be treatable. The nanoparticles are nontoxic, and the low magnetic field instrument is not harmful or expensive,
so the tests can be repeated as needed.</t>
  </si>
  <si>
    <t>SUMMARY OF SIGNIFICANT ACCOUNTING POLICIES AND RELATED MATTERS</t>
  </si>
  <si>
    <t>Note 3. SUMMARY OF SIGNIFICANT ACCOUNTING POLICIES AND RELATED MATTERS</t>
  </si>
  <si>
    <t>BASIS
OF CONSOLIDATION: The
consolidated financial statements include the accounts of Manhattan Scientific, Inc. and its wholly owned subsidiaries Metallicum
and Senior Scientific. All significant intercompany balances and transactions have been eliminated. USE
OF ESTIMATES: 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 CASH
CONCENTRATION: The
Company's cash accounts are federally insured up to $250,000 for each financial institution we hold our accounts in. As of September
30, 2015 and December 31, 2014, we had cash balances of $6,030,939 and $2,140,000 exceeding the federally insured limits. INTANGIBLE
ASSETS: License
Agreements In
2008, the Company obtained licenses to the rights of certain patents regarding nanostructured materials developed by another
company as a result of the acquisition of Metallicum. The purchase price paid for these licenses was $305,000, which represented
its fair value. The Company obtained an exclusive license on two patents and a non-exclusive license on the third patent. The
value attributable to license agreements is being amortized over the period of its estimated benefit period of 10 years. At September
30, 2015 and December 31, 2014, accumulated amortization was $217,000 and $194,000, respectively. Under the terms of the agreement,
the Company may be required to pay royalties, as defined, to the licensors. In
2009, the Company entered into a patent license agreement with Los Alamos National Security LLC for the exclusive use of certain
technology relating to the manufacture and application of nanostructuring metals and alloys. The purchase price paid for this
license agreement was $33,000 based on the fair market value of 2,000,000 shares of common stock issued. The value attributable
to license agreements is being amortized over the period of its estimated benefit period of 10 years. At September 30, 2015 and
December 31, 2014, accumulated amortization was $22,000 and $20,000, respectively. Under the terms of the agreement, the Company
is required to pay an annual license fee of $10,000 starting in February 2010 and, may be required to pay royalties, as defined,
to the licensors. In
2011, the Company acquired Scientific Nanomedicine, Inc. which holds the commercial rights to technology and intellectual property
with respect to the early detection of diseases using nanotechnologies. The acquisition of Scientific Nanomedicine, Inc. has been
accounted for as an asset purchase since this company had no tangible assets or liabilities and did not have the business inputs
and outputs to be considered a business. The purchase price totaling $1,300,000 (fair value of 21,667,000 shares of common stocks
issued) has been allocated to in process research and development and is being amortized over its estimated benefit period of
10 years. At September 30, 2015 and December 31, 2014, accumulated amortization was $564,000 and $467,000. We subsequently dissolved
Scientific Nanomedicine and transferred all remaining assets to Senior Scientific LLC. REVENUE
RECOGNITION: To
date the only revenue generated is from the sale of field technology developed by Metallicum related to the Company's nanotechnology,
services provided and sample materials. Revenue
is recognized when the four basic criteria of revenue recognition are met: (i) a contractual agreement exists; (ii) transfer of
technology (intellectual property) has been completed or services have been rendered; (iii) the fee is fixed or determinable,
and (iv) collectability is reasonably assured. Service revenue is recognized when specific milestones are reached or as service
is provided if there are no discernible milestones. FAIR
VALUE OF FINANCIAL INSTRUMENTS 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The
fair value of the Company's debt as of September 30, 2015 and December 31, 2014 approximated their fair value at those times. Fair
value of financial instruments: The carrying amounts of financial instruments, including cash and cash equivalents, short-term
investments, accounts payable, accrued expenses and notes payables approximated fair value as of September 30, 2015 and December
31, 2014 because of the relative short term nature of these instruments. At September 30, 2015 and December 31, 2014, the fair
value of the Company's debt approximates carrying value. STOCK-BASED
COMPENSATION 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historically issued stock options and vested and non-vested stock grants to employees
and outside directors whose only condition for vesting has been continued employment or service during the related vesting or
restriction period. The estimated fair value of grants of stock options and warrants to nonemployees of the Company is charged
to expense, if applicable, in the financial statements.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As
September 30, 2015, the Company has not fully evaluated its position on its deferred tax assets as a result from historical net
losses. As such, there is no certainty the Company may be able to utilize such historical net losses to offset its net income
during 2015. BASIC
AND DILUTED LOSS PER SHARE 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t>
  </si>
  <si>
    <t>CAPITAL TRANSACTIONS</t>
  </si>
  <si>
    <t>Note 4. CAPITAL TRANSACTIONS</t>
  </si>
  <si>
    <t>Capital transactions during the nine months
ended September 30, 2015:
· In January 2015, the Company issued 1,000,000 shares of common stock to a party for services with a total value $90,000.
· In March 2015, the Company issued 1,000,000 shares of common stock and warrant for 2,500,000 shares of common stock one of the Company's directors for legal services rendered with a total value of $160,000.
· In May 2015, the Company awarded 250,000 shares of common stock to a consultant for services rendered with a total value of $18,000 which such shares were issued in July 2015.
· In May 2015, the Company issued 625,000 shares of common stock for satisfaction of an accrued liability for legal services previously rendered in 2014 with a total value of $69,000.
· In June 2015, the Company awarded 3,000,000 shares of common stock to a consultant for services rendered with a total value of $180,000 which such shares were issued in July 2015.
· In June 2015, the Company awarded all members of the Company's board of directors stock options for 500,000 shares each for a total of 3,000,000 shares, with an exercise price of $0.05 per share with a 10 year life. The stock options awarded totaled $137,000 which the Company used the Black-Scholes option pricing model to calculate the compensation expense for the option grants using the following inputs: exercise price of $0.05 per share, risk free rate of 2.0%, volatility of 149% and zero dividends.
· On August 7, 2015, holders of convertible notes payable in the aggregate of $896,000 elected to convert the entire balance of the convertible notes. As a result, the Company recorded a stock payable of $896,000 for the 10,285,714 shares of common stock owed to the convertible note holders and extinguish both the $600,000 face value of the convertible notes and $296,000 of original debt discount. In October 2015, the Company had issued 15,045,513 shares of common stock related to the stock payable.
· On or about August 26, 2015, the Board of Directors of the Company approved a stock repurchase program, whereby the Company is authorized to purchase shares of its common stock with a value of up to $500,000 in open market transactions at the discretion of management. During the quarter ended September 30, 2015, the Company repurchased 1,567,688 shares, for a total cost of $138,000. As of September 30, 2015, $362,000 was available to be repurchased under the authorized program. Treasury shares totaling 1,567,688 are being held in treasury until such time as they are reissued or retired, at the discretion of the Board of Directors. Capital transactions during the nine months
ended September 30, 2014:
· In January 2014, the Company entered into a securities purchase agreement with an accredited investor (the "January 2014 Accredited Investor") pursuant to which the January 2014 Accredited Investor purchased 1,818,182 shares of the Company's common stock and a warrant to acquire 909,091 shares of common stock for a purchase price of $100,000. The warrant is exercisable for five (5) years at an exercise price of $0.085 per share.
· In February 2014, the Company entered into securities purchase agreements with two accredited investors (the "February 2014 Accredited Investors") pursuant to which the February 2014 Accredited Investors purchased 18,250,000 shares of the Company's common stock and warrants to acquire 4,562,500 shares of common stock for an aggregate purchase price of $1,368,750. The warrants are exercisable for five (5) years at an exercise price of $0.075 per share.
· In February 2014, the Company paid $82,125 and granted a warrant for 4,562,500 shares of common stock to a consulting group as a finder's fee related to the February 2014 Accredited Investors securities purchase agreement. The cash payment and warrant grant has been accounted for as an offering cost related to the February 2014 Accredited Investors securities purchase agreement and has been netted with the February 2014 Accredited Investors securities offering. The Warrants are exercisable for five (5) years at an exercise price of $0.075 per share.
· In March 2014, the Company issued 2,533,334 shares of common stock to two consultants for services with a total value $177,000. The stock issuance is for services performed during the period January 2014 through June 2014.
· In March 2014, the Company issued 1,818,182 shares of common stock in a private offering to two parties for cash totaling $100,000.
· In March 2013, the board of directors of the Company approved that all members of the Company's board of directors that have been serving in that capacity for at least one year as of September 30, 2013, will be issued 500,000 stock options on September 30, 2014 with a 10 year life. The Company used the Black-Scholes option pricing model to calculate the compensation expense for the option grants using the following inputs: exercise price of $0.09 per share, risk free rate of 2.0%, volatility of 125% and zero dividends. The aforementioned options were granted as of September 30, 2014 which the Company recorded compensation expense totaling $258,000 as of September 30, 2014.
· In May 2014, the Company issued 1,000,000 shares of common stock and 2,000,000 common stock options to Larry Schatz, a member of the Company's board of directors for past services performed during the three months ended March 31, 2014. The common stock options expire in 10 years and have an exercise price of $0.055 per share. The Company recorded $90,000 of general and administrative expense for the common stock issued, based on the $0.09 per share stock price on the date of grant and $174,000 of general and administrative expense for the common stock options issued during the three months ending March 31, 2014. The Company used the Black-Scholes option pricing model to calculate the expense for the option grants using the following inputs: exercise price of $0.055 per share, risk free rate of 2.0%, volatility of 125% and zero dividends.
· In May 2014, the Company granted the issuance of 70,000 shares of common stock to seven employees (10,000 shares each) with a total fair value of $7,000 or $0.10 per share. As of September 30, 2014, these shares had not been issued and have been recorded as a stock payable at the fair value totaling $7,000.
· In June 2014, the Company issued 116,666 shares of common stock to a consultant for services with a total value $7,000.
· In July 2014, the Company issued 70,000 shares of common stock to seven employees as a bonus compensation previously accrued and recorded as a stock payable at June 30, 2014, at a fair value of $0.10 per share or a total of $7,000.
· In July 2014 and August 2014, the Company issued 3,658,913 shares of common stock to five of its board of directors related to the exercise of options for 4,000,000 shares with an exercise price of $0.013 previously granted in 2007 on a cashless basis based on a fair market value of $0.15 per share.
· In August 2014, the Company issued 800,000 shares of common stock related to a previously granted stock option to a consultant with an exercise price of $0.07 for a total cash value of $56,000.
· In September 2014, the Company issued 380,660 shares of common stock to a consultant for services rendered with a fair value of $14,000.</t>
  </si>
  <si>
    <t>FORMER OFFICERS NOTES PAYABLE</t>
  </si>
  <si>
    <t>Note 5. FORMER OFFICERS NOTES PAYABLE</t>
  </si>
  <si>
    <t>The
former Chief Operating Officer has a notes payable balance totaling $450,000 at September 30, 2015 and December 31, 2014. The loan bears interest at 5.5% per annum and was
initially due December 31, 2002 and have been mutually extended. Under the terms of the note extension dated December 12, 2007,
the loan bears interest at 5% per annum and are now due. The Company has recorded interest expense for notes payable to the former
officer of approximately $6,000 and $17,000 for both the three and nine months ended September 30, 2015 and 2014. Accrued interest
related to this notes payable approximated $284,000 and $257,000 as of September 30, 2015 and December 31, 2014, respectively
and is included in accounts payable and accrued expenses in the accompanying consolidated balance sheet.</t>
  </si>
  <si>
    <t>NOTES PAYABLE - OTHER</t>
  </si>
  <si>
    <t>Note 6. NOTES PAYABLE - OTHER</t>
  </si>
  <si>
    <t>From
October 21, 2011 to April 26, 2012, the Company issued convertible notes for $600,000 (the "Convertible Notes") of which
$200,000 was received on October 21, 2011, $100,000 was received on January 31, 2012 and $300,000 was received on April 26, 2012.
The holder of the notes has not converted any portion of the notes as of September 30, 2015 and December 31, 2013. Additionally,
the note holder was issued warrants for 6,000,000 shares of the Company's common stock with an exercise price of $0.05 that expire
on October 15, 2015 ("Warrants"). During September 2015, the Company and the holder mutually agreed to extend the expiration
of the 6,000,000 warrants to October 15, 2018, the rest of the terms of the warrants remained the same. The incremental fair value
for the modification of the warrants was valued at $190,000 and recorded to additional paid in capital. The conversion feature
to the note payable has been accounted for as an original issue discount approximating $296,000 which has been fully accreted
as of December 31, 2012. The warrant associated with the note has been accounted for as a debt discount with an approximate value
of $296,000 which has been allocated to the note's fully accreted value of $896,000 (original note amount plus original debt discount)
on proportionate basis which amounted to $195,000. The warrant value of $252,000 was determined using the Black-Scholes option
pricing model based on the following assumptions: 2 year term; volatility rate of 134% to 135%; and discount rate of 2.5%. For
the year ended December 31, 2012, the Company has recorded an expense associated with original debt discount and expense associated
with the debt discount (warrants) of $422,000. Accordingly, the carrying net value of this note at September 30, 2015 and December
31, 2014 totals $896,000, comprising of $600,000 (original face value) plus the fully accreted original debt discount of $296,000.
As of September 30, 2015, the Company recorded a stock payable of $896,000 for the 10,285,714 shares of common stock owed to the
convertible note holders and extinguish both the $600,000 face value of the convertible notes and $296,000 of original debt discount.
In October 2015, the Company had issued 15,045,513 shares of common stock related to the stock payable. During 2014 and 2013, the Company issued convertible
notes for $2,500,000 through its wholly-owned subsidiary, Senior Scientific, LLC. The convertible notes bear interest at 8%, mature
four years from the date of issuance, and are convertible into either: (1) membership interests of Senior Scientific, LLC equal
to the quotient of the principal due of the convertible notes divided by $2,500,000 multiplied by 18% of the total equity of Senior
Scientific, LLC outstanding as of the date hereof; or (2) the number of shares of common stock of the Company equal to the quotient
of the principal and interest payable due of the convertible notes divided by a conversion price of $0.055 per share. The Company
may not prepay the convertible notes. In the event of a default and so long as the default exists, interest on the convertible
notes will accrue at 10%. The Company must account for all accrued interest on the convertible notes on the first calendar day
of each quarter which $-0- and $49,000 has been recorded as accrued interest payable as of September 30, 2015 and December 31,
2014, respectively. As of September 30, 2015, the Company had paid the required interest. The conversion feature to the note payable
has been accounted for as an original issue discount approximating $1,045,000 which $357,000 has been accreted as of September
30, 2015. The Company has recorded the accreted original issue discount as interest expense totaling $66,000 and $130,000, and
$28,000 and $75,000 for the three and nine months ended September 30, 2015 and 2014. Accordingly, the carrying net value of these
notes at September 30, 2015 and December 31, 2014 totals $1,812,000 and $1,566,000, respectively, comprising of $2,500,000 (original
face value) plus the unamortized debt discount of $688,000 at September 30, 2015, and unamortized original debt discount of $884,000
at December 31, 2014.</t>
  </si>
  <si>
    <t>TECHNOLOGY SALE AND SUB-LICENSE AGREEMENT</t>
  </si>
  <si>
    <t>Note 7. TECHNOLOGY SALE AND SUB-LICENSE AGREEMENT</t>
  </si>
  <si>
    <t>On
September 12, 2009, the Company entered into a contract with Carpenter Technology Corp. to sell certain nanostructured metal technologies
acquired from Metallicum, Inc, its wholly owned subsidiary, to Carpenter and to provide sub-license rights to Carpenter covering
license agreements that the Company has from Los Alamos Laboratories. The agreement has two distinct elements: a sale and services
agreement and a sub-license agreement. The first element irrevocably transfers the field technology to Carpenter Technology Corporation
and Carpenter many develop or use the technology for its own benefit. Carpenter agrees to pay a sales price of $600,000 and pay
royalties for products developed using this technology. In addition, the Company can receive additional service income for assisting
Carpenter in the production process. These additional services are elective and do not affect the sale of the technology. The
second element of the agreement is a sub-license to Carpenter for patents (the LANL patents) that are licensed by the Company
from Los Alamos Laboratories. The sub-license agreement obligates Carpenter to pay MSI a running royalty on the sales of products
that require license to the LANL patents but does not have any upfront fee or annual minimum royalties. The
Company recognized the sales revenue upon transfer of the technology and the service income over the term of the agreement. The
royalty income will be recognized as products are developed using the field technology or sub-license. For
the three and nine months ended September 30, 2015 and 2014, the Company earned $-0- and $-0-, and $150,000 and $300,000, respectively,
and recorded such amount as revenue. The amount received by the Company relates to services provided under the first element of
the contract regarding additional services. The Company earned service income for time that a consultant to the Company, Dr. Lowe,
made himself available to Carpenter in accordance with the Technology Transfer Agreement. The fees earned pursuant to the agreement
with Carpenter are being proportionately recognized as revenue based upon the total fees to be collected over a 42 month period.
The 42 month period is based on the time periods described in the Agreement (6 months after effective date), (12 months after
effective date), and (each of the first 3 anniversaries of Annuity date where the "Annuity date" is the date of the
latter of 18 months after the effective date or the date Manhattan Scientific fully satisfies its duties under of the Agreement). In January 2013, the Company entered into a licensing
agreement with a party granting certain licensing rights to the Company's nanostructured metal technology. As consideration: the
Company received $180,000 in January 2013, and will receive $30,000 by June 1, 2013; $30,000 by December 31, 2013; $30,000 by
December 1, 2014; and $30,000 upon commercial launch by the party or the latest December 1, 2015. For the three and nine months
ended September 30, 2015 and 2014, the Company recorded the receipt of $-0- and $-0-, and $-0- and $30,000 as revenue.</t>
  </si>
  <si>
    <t>SETTLEMENT AGREEMENT AND MUTUAL GENERAL RELEASES</t>
  </si>
  <si>
    <t>NOTE 8. SETTLEMENT AGREEMENT AND MUTUAL GENERAL RELEASES</t>
  </si>
  <si>
    <t>On
February 11, 2015, the Company entered into a Settlement Agreement and Mutual General Releases (the "Settlement Agreement")
with Carpenter Technology Corporation related to the agreement discussed in Note 7, pursuant to which the parties settled and
released each other from any and all liabilities and claims related to the Carpenter Agreements. Under the terms of the Settlement Agreement and as
consideration for the full and final settlement and satisfaction of all claims that the Company has or could assert against Carpenter
in connection with the Carpenter Agreements, Carpenter will: (1) pay the Company $8,000,000 within 10 days from the date of the
Settlement Agreement; (2) transfer and/or assign to the Company all physical and intellectual property which was the subject matter
of the Carpenter Agreements free and clear of all liens and encumbrances; (3) provide the Company with follow on technical assistance;
and (4) provide the Company with a complete list of all customers and contacts for same related to the technology which was the
subject matter of the Carpenter Agreements. In addition, under the terms of the Settlement Agreement, neither party may disparage
the other and the Carpenter Agreements were terminated and rendered null and void. As of the date this filing, the Company has
received the $8,000,000 portion of the Settlement Agreement, including the physical and intellectual property. The Company has
obtained an independent valuation on the physical property which was estimated at $6,938,000. As such, the Company has recorded
income on the appraised value of the physical property totaling $6,938,000 and $8,000,000 cash consideration received as a Gain
on Settlement Agreement totaling $14,938,000. The Company has not obtained a valuation report with respect to the value of the
intellectual property transferred in this transaction. The value of the transferred assets is depreciated over 5 years. At September
30, 2015, the accumulated depreciation was $694,000.</t>
  </si>
  <si>
    <t>SUBSEQUENT EVENTS</t>
  </si>
  <si>
    <t>Note 9. SUBSEQUENT EVENTS</t>
  </si>
  <si>
    <t>In October 2015, the Company issued 15,045,513
shares to note holders for a conversion of notes payable totaling $896,000, including an original issue discount of $296,000.
(see Note 4)</t>
  </si>
  <si>
    <t>SUMMARY OF SIGNIFICANT ACCOUNTING POLICIES AND RELATED MATTERS (Policies)</t>
  </si>
  <si>
    <t>Summary Of Significant Accounting Policies And Related Matters Policies</t>
  </si>
  <si>
    <t>BASIS OF CONSOLIDATION</t>
  </si>
  <si>
    <t>The consolidated financial statements include
the accounts of Manhattan Scientific, Inc. and its wholly owned subsidiaries Metallicum and Senior Scientific. All significant
intercompany balances and transactions have been eliminated.</t>
  </si>
  <si>
    <t>USE OF ESTIMATES</t>
  </si>
  <si>
    <t>The preparation of financial statements in
conformity with accounting principles generally accepted in the United States of America requires management to make estimates
and assumptions that affect the amount of assets and liabilities and disclosures of contingent assets and liabilities at the date
of the financial statements and the reported amounts of revenue and expenses during the reporting period. A significant estimate
includes the carrying value of the Company's patents, fair value of the Company's common stock, assumptions used in calculating
the value of stock options, depreciation and amortization.</t>
  </si>
  <si>
    <t>CASH CONCENTRATION</t>
  </si>
  <si>
    <t>The Company's cash accounts are federally insured
up to $250,000 for each financial institution we hold our accounts in. As of September 30, 2015 and December 31, 2014, we had cash
balances of $6,030,939 and $2,140,000 exceeding the federally insured limits.</t>
  </si>
  <si>
    <t>INTANGIBLE ASSETS</t>
  </si>
  <si>
    <t>License
Agreements In
2008, the Company obtained licenses to the rights of certain patents regarding nanostructured materials developed by another
company as a result of the acquisition of Metallicum. The purchase price paid for these licenses was $305,000, which represented
its fair value. The Company obtained an exclusive license on two patents and a non-exclusive license on the third patent. The
value attributable to license agreements is being amortized over the period of its estimated benefit period of 10 years. At September
30, 2015 and December 31, 2014, accumulated amortization was $217,000 and $194,000, respectively. Under the terms of the agreement,
the Company may be required to pay royalties, as defined, to the licensors. In
2009, the Company entered into a patent license agreement with Los Alamos National Security LLC for the exclusive use of certain
technology relating to the manufacture and application of nanostructuring metals and alloys. The purchase price paid for this
license agreement was $33,000 based on the fair market value of 2,000,000 shares of common stock issued. The value attributable
to license agreements is being amortized over the period of its estimated benefit period of 10 years. At September 30, 2015 and
December 31, 2014, accumulated amortization was $22,000 and $20,000, respectively. Under the terms of the agreement, the Company
is required to pay an annual license fee of $10,000 starting in February 2010 and, may be required to pay royalties, as defined,
to the licensors. In 2011, the Company acquired Scientific Nanomedicine,
Inc. which holds the commercial rights to technology and intellectual property with respect to the early detection of diseases
using nanotechnologies. The acquisition of Scientific Nanomedicine, Inc. has been accounted for as an asset purchase since this
company had no tangible assets or liabilities and did not have the business inputs and outputs to be considered a business. The
purchase price totaling $1,300,000 (fair value of 21,667,000 shares of common stocks issued) has been allocated to in process
research and development and is being amortized over its estimated benefit period of 10 years. At September 30, 2015 and December
31, 2014, accumulated amortization was $564,000 and $467,000. We subsequently dissolved Scientific Nanomedicine and transferred
all remaining assets to Senior Scientific LLC.</t>
  </si>
  <si>
    <t>REVENUE RECOGNITION</t>
  </si>
  <si>
    <t>To
date the only revenue generated is from the sale of field technology developed by Metallicum related to the Company's nanotechnology,
services provided and sample materials. Revenue is recognized when the
four basic criteria of revenue recognition are met: (i) a contractual agreement exists; (ii) transfer of technology (intellectual
property) has been completed or services have been rendered; (iii) the fee is fixed or determinable, and (iv) collectability is
reasonably assured. Service revenue is recognized when specific milestones are reached or as service is provided if there are
no discernible milestones.</t>
  </si>
  <si>
    <t>FAIR VALUE OF FINANCIAL INSTRUMENTS</t>
  </si>
  <si>
    <t>Effective
January 1, 2008, the Company adopted FASB ASC 820, Fair Value Measurements and Disclosures, Pre Codification SFAS No. 157,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mpany designates cash equivalents (consisting of money market funds) and investments in securities of publicly traded companies
as Level 1. The total amount of the Company's investment classified as Level 3 is de minimis. The
fair value of the Company's debt as of September 30, 2015 and December 31, 2014 approximated their fair value at those times. Fair value of financial instruments: The carrying
amounts of financial instruments, including cash and cash equivalents, short-term investments, accounts payable, accrued expenses
and notes payables approximated fair value as of September 30, 2015 and December 31, 2014 because of the relative short term nature
of these instruments. At September 30, 2015 and December 31, 2014, the fair value of the Company's debt approximates carrying
value.</t>
  </si>
  <si>
    <t>STOCK-BASED COMPENSATION</t>
  </si>
  <si>
    <t>The Company accounts for stock-based compensation
based on the fair value of all option grants or stock issuances made to employees or directors on or after its implementation date
(the beginning of fiscal 2006), as well as a portion of the fair value of each option and stock grant made to employees or directors
prior to the implementation date that represents the unvested portion of these share-based awards as of such implementation date,
to be recognized as an expense, as codified in ASC 718. The Company calculates stock option-based compensation by estimating the
fair value of each option as of its date of grant using the Black-Scholes option pricing model. These amounts are expensed over
the respective vesting periods of each award using the straight-line attribution method. Compensation expense is recognized only
for those awards that are expected to vest, and as such, amounts have been reduced by estimated forfeitures. The Company has historically
issued stock options and vested and non-vested stock grants to employees and outside directors whose only condition for vesting
has been continued employment or service during the related vesting or restriction period. The estimated fair value of grants of
stock options and warrants to nonemployees of the Company is charged to expense, if applicable, in the financial statements.</t>
  </si>
  <si>
    <t>INCOME TAXES</t>
  </si>
  <si>
    <t>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consolidated balance sheets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consolidated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As September 30, 2015, the Company has not fully evaluated its position on
its deferred tax assets as a result from historical net losses. As such, there is no certainty the Company may be able to utilize
such historical net losses to offset its net income during 2015.</t>
  </si>
  <si>
    <t>BASIC AND DILUTED LOSS PER SHARE</t>
  </si>
  <si>
    <t>In accordance with FASB ASC 260, "Earnings
Per Share," the basic loss per share is computed by dividing the loss attributable to common stockholders by the weighted
average number of common shares outstanding during the period. Basic net loss per share excludes the dilutive effect of stock options
or warrants and convertible notes. Diluted net earnings (loss) per common share is determined using the weighted-average number
of common shares outstanding during the period, adjusted for the dilutive effect of common stock equivalents, consisting of shares
that might be issued upon exercise of common stock options and warrants. In periods where losses are reported, the weighted-average
number of common shares outstanding excludes common stock equivalents, because their inclusion would be anti-dilutive.</t>
  </si>
  <si>
    <t>SUMMARY OF SIGNIFICANT ACCOUNTING POLICIES AND RELATED MATTERS (Details Narrative) - USD ($)</t>
  </si>
  <si>
    <t>Cash exceeding federally insured limits</t>
  </si>
  <si>
    <t>Scientific Nanomemdicine, Inc [Member]</t>
  </si>
  <si>
    <t>Accumulated amortization</t>
  </si>
  <si>
    <t>Metallicum [Member]</t>
  </si>
  <si>
    <t>Los Alamos National Security LLC [Member]</t>
  </si>
  <si>
    <t>CAPITAL TRANSACTIONS (Details Narrative) - USD ($)</t>
  </si>
  <si>
    <t>Capital Transactions Details Narrative</t>
  </si>
  <si>
    <t>Common stock repurchased, Shares</t>
  </si>
  <si>
    <t>Common stock repurchased, Value</t>
  </si>
  <si>
    <t>Amount available to repurchased</t>
  </si>
  <si>
    <t>Stock options issued</t>
  </si>
  <si>
    <t>Expected term of stock option</t>
  </si>
  <si>
    <t>10 years</t>
  </si>
  <si>
    <t>Compensation expense</t>
  </si>
  <si>
    <t>FORMER OFFICERS NOTES PAYABLE (Details Narrative) - USD ($)</t>
  </si>
  <si>
    <t>Former Officers Notes Payable Details Narrative</t>
  </si>
  <si>
    <t>Interest expense for notes payable</t>
  </si>
  <si>
    <t>Accrued interest related to notes payable</t>
  </si>
  <si>
    <t>NOTES PAYABLE - OTHER (Details Narrative) - USD ($)</t>
  </si>
  <si>
    <t>Accrued interest payable</t>
  </si>
  <si>
    <t>Interest expense</t>
  </si>
  <si>
    <t>Carrying net value of notes payable</t>
  </si>
  <si>
    <t>Unamortized debt discount</t>
  </si>
  <si>
    <t>Original face value of notes payable</t>
  </si>
  <si>
    <t>Debt discount</t>
  </si>
  <si>
    <t>Accreted amount of convertible notes</t>
  </si>
  <si>
    <t>Convertible Notes [Member]</t>
  </si>
  <si>
    <t>TECHNOLOGY SALE AND SUB-LICENSE AGREEMENT (Details Narrative) - USD ($)</t>
  </si>
  <si>
    <t>Licensing agreement</t>
  </si>
  <si>
    <t>SETTLEMENT AGREEMENT AND MUTUAL GENERAL RELEASES (Details Narrative)</t>
  </si>
  <si>
    <t>Sep. 30, 2015USD ($)</t>
  </si>
  <si>
    <t>Settlement Agreement And Mutual General Releases Details Narrative</t>
  </si>
  <si>
    <t>Accumulated depreciation</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099132</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5">
        <v>522353036</v>
      </c>
    </row>
    <row spans="1:3" r="15">
      <c r="A15" t="s" s="4">
        <v>24</v>
      </c>
      <c r="B15" t="s" s="6">
        <v>25</v>
      </c>
    </row>
    <row spans="1:3" r="16">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49</v>
      </c>
      <c r="B1" t="s" s="2">
        <v>1</v>
      </c>
    </row>
    <row spans="1:2" r="2">
      <c r="B2" t="s" s="2">
        <v>2</v>
      </c>
    </row>
    <row spans="1:2" r="3">
      <c r="A3" t="s" s="3">
        <v>137</v>
      </c>
    </row>
    <row spans="1:2" r="4">
      <c r="A4" t="s" s="4">
        <v>150</v>
      </c>
      <c r="B4" t="s" s="4">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52</v>
      </c>
      <c r="B1" t="s" s="2">
        <v>1</v>
      </c>
    </row>
    <row spans="1:2" r="2">
      <c r="B2" t="s" s="2">
        <v>2</v>
      </c>
    </row>
    <row spans="1:2" r="3">
      <c r="A3" t="s" s="3">
        <v>137</v>
      </c>
    </row>
    <row spans="1:2" r="4">
      <c r="A4" t="s" s="4">
        <v>153</v>
      </c>
      <c r="B4" t="s"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55</v>
      </c>
      <c r="B1" t="s" s="2">
        <v>1</v>
      </c>
    </row>
    <row spans="1:2" r="2">
      <c r="B2" t="s" s="2">
        <v>2</v>
      </c>
    </row>
    <row spans="1:2" r="3">
      <c r="A3" t="s" s="3">
        <v>137</v>
      </c>
    </row>
    <row spans="1:2" r="4">
      <c r="A4" t="s" s="4">
        <v>156</v>
      </c>
      <c r="B4" t="s" s="4">
        <v>1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158</v>
      </c>
      <c r="B1" t="s" s="2">
        <v>1</v>
      </c>
    </row>
    <row spans="1:2" r="2">
      <c r="B2" t="s" s="2">
        <v>2</v>
      </c>
    </row>
    <row spans="1:2" r="3">
      <c r="A3" t="s" s="3">
        <v>137</v>
      </c>
    </row>
    <row spans="1:2" r="4">
      <c r="A4" t="s" s="4">
        <v>159</v>
      </c>
      <c r="B4" t="s"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61</v>
      </c>
      <c r="B1" t="s" s="2">
        <v>1</v>
      </c>
    </row>
    <row spans="1:2" r="2">
      <c r="B2" t="s" s="2">
        <v>2</v>
      </c>
    </row>
    <row spans="1:2" r="3">
      <c r="A3" t="s" s="3">
        <v>137</v>
      </c>
    </row>
    <row spans="1:2" r="4">
      <c r="A4" t="s" s="4">
        <v>162</v>
      </c>
      <c r="B4" t="s"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spans="1:2" r="1">
      <c r="A1" t="s" s="1">
        <v>164</v>
      </c>
      <c r="B1" t="s" s="2">
        <v>1</v>
      </c>
    </row>
    <row spans="1:2" r="2">
      <c r="B2" t="s" s="2">
        <v>2</v>
      </c>
    </row>
    <row spans="1:2" r="3">
      <c r="A3" t="s" s="3">
        <v>165</v>
      </c>
    </row>
    <row spans="1:2" r="4">
      <c r="A4" t="s" s="4">
        <v>166</v>
      </c>
      <c r="B4" t="s" s="4">
        <v>167</v>
      </c>
    </row>
    <row spans="1:2" r="5">
      <c r="A5" t="s" s="4">
        <v>168</v>
      </c>
      <c r="B5" t="s" s="4">
        <v>169</v>
      </c>
    </row>
    <row spans="1:2" r="6">
      <c r="A6" t="s" s="4">
        <v>170</v>
      </c>
      <c r="B6" t="s" s="4">
        <v>171</v>
      </c>
    </row>
    <row spans="1:2" r="7">
      <c r="A7" t="s" s="4">
        <v>172</v>
      </c>
      <c r="B7" t="s" s="4">
        <v>173</v>
      </c>
    </row>
    <row spans="1:2" r="8">
      <c r="A8" t="s" s="4">
        <v>174</v>
      </c>
      <c r="B8" t="s" s="4">
        <v>175</v>
      </c>
    </row>
    <row spans="1:2" r="9">
      <c r="A9" t="s" s="4">
        <v>176</v>
      </c>
      <c r="B9" t="s" s="4">
        <v>177</v>
      </c>
    </row>
    <row spans="1:2" r="10">
      <c r="A10" t="s" s="4">
        <v>178</v>
      </c>
      <c r="B10" t="s" s="4">
        <v>179</v>
      </c>
    </row>
    <row spans="1:2" r="11">
      <c r="A11" t="s" s="4">
        <v>180</v>
      </c>
      <c r="B11" t="s" s="4">
        <v>181</v>
      </c>
    </row>
    <row spans="1:2" r="12">
      <c r="A12" t="s" s="4">
        <v>182</v>
      </c>
      <c r="B12" t="s"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184</v>
      </c>
      <c r="B1" t="s" s="2">
        <v>2</v>
      </c>
      <c r="C1" t="s" s="2">
        <v>28</v>
      </c>
    </row>
    <row spans="1:3" r="2">
      <c r="A2" t="s" s="4">
        <v>185</v>
      </c>
      <c r="B2" t="n" s="7">
        <v>6030939</v>
      </c>
      <c r="C2" t="n" s="7">
        <v>2140000</v>
      </c>
    </row>
    <row spans="1:3" r="3">
      <c r="A3" t="s" s="4">
        <v>186</v>
      </c>
    </row>
    <row spans="1:3" r="4">
      <c r="A4" t="s" s="4">
        <v>187</v>
      </c>
      <c r="B4" t="n" s="5">
        <v>564000</v>
      </c>
      <c r="C4" t="n" s="5">
        <v>467000</v>
      </c>
    </row>
    <row spans="1:3" r="5">
      <c r="A5" t="s" s="4">
        <v>188</v>
      </c>
    </row>
    <row spans="1:3" r="6">
      <c r="A6" t="s" s="4">
        <v>187</v>
      </c>
      <c r="B6" t="n" s="5">
        <v>217000</v>
      </c>
      <c r="C6" t="n" s="5">
        <v>194000</v>
      </c>
    </row>
    <row spans="1:3" r="7">
      <c r="A7" t="s" s="4">
        <v>189</v>
      </c>
    </row>
    <row spans="1:3" r="8">
      <c r="A8" t="s" s="4">
        <v>187</v>
      </c>
      <c r="B8" t="n" s="7">
        <v>22000</v>
      </c>
      <c r="C8" t="n" s="7">
        <v>2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1"/>
    <col customWidth="1" max="2" min="2" width="15"/>
    <col customWidth="1" max="3" min="3" width="14"/>
  </cols>
  <sheetData>
    <row spans="1:3" r="1">
      <c r="A1" t="s" s="1">
        <v>190</v>
      </c>
      <c r="B1" t="s" s="2">
        <v>1</v>
      </c>
    </row>
    <row spans="1:3" r="2">
      <c r="B2" t="s" s="2">
        <v>2</v>
      </c>
      <c r="C2" t="s" s="2">
        <v>89</v>
      </c>
    </row>
    <row spans="1:3" r="3">
      <c r="A3" t="s" s="3">
        <v>191</v>
      </c>
    </row>
    <row spans="1:3" r="4">
      <c r="A4" t="s" s="4">
        <v>192</v>
      </c>
      <c r="B4" t="n" s="5">
        <v>1567688</v>
      </c>
    </row>
    <row spans="1:3" r="5">
      <c r="A5" t="s" s="4">
        <v>193</v>
      </c>
      <c r="B5" t="n" s="7">
        <v>138000</v>
      </c>
      <c r="C5" t="s" s="4">
        <v>32</v>
      </c>
    </row>
    <row spans="1:3" r="6">
      <c r="A6" t="s" s="4">
        <v>194</v>
      </c>
      <c r="B6" t="n" s="7">
        <v>362000</v>
      </c>
    </row>
    <row spans="1:3" r="7">
      <c r="A7" t="s" s="4">
        <v>195</v>
      </c>
      <c r="C7" t="n" s="5">
        <v>500000</v>
      </c>
    </row>
    <row spans="1:3" r="8">
      <c r="A8" t="s" s="4">
        <v>196</v>
      </c>
      <c r="C8" t="s" s="4">
        <v>197</v>
      </c>
    </row>
    <row spans="1:3" r="9">
      <c r="A9" t="s" s="4">
        <v>198</v>
      </c>
      <c r="C9" t="n" s="7">
        <v>258000</v>
      </c>
    </row>
    <row spans="1:3" r="10">
      <c r="A10" t="s" s="4">
        <v>58</v>
      </c>
      <c r="C10" t="n" s="7">
        <v>7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r="A1" t="s" s="1">
        <v>199</v>
      </c>
      <c r="B1" t="s" s="2">
        <v>88</v>
      </c>
      <c r="D1" t="s" s="2">
        <v>1</v>
      </c>
    </row>
    <row spans="1:6" r="2">
      <c r="B2" t="s" s="2">
        <v>2</v>
      </c>
      <c r="C2" t="s" s="2">
        <v>89</v>
      </c>
      <c r="D2" t="s" s="2">
        <v>2</v>
      </c>
      <c r="E2" t="s" s="2">
        <v>89</v>
      </c>
      <c r="F2" t="s" s="2">
        <v>28</v>
      </c>
    </row>
    <row spans="1:6" r="3">
      <c r="A3" t="s" s="3">
        <v>200</v>
      </c>
    </row>
    <row spans="1:6" r="4">
      <c r="A4" t="s" s="4">
        <v>43</v>
      </c>
      <c r="B4" t="n" s="7">
        <v>450000</v>
      </c>
      <c r="D4" t="n" s="7">
        <v>450000</v>
      </c>
      <c r="F4" t="n" s="7">
        <v>450000</v>
      </c>
    </row>
    <row spans="1:6" r="5">
      <c r="A5" t="s" s="4">
        <v>201</v>
      </c>
      <c r="B5" t="n" s="5">
        <v>6000</v>
      </c>
      <c r="C5" t="n" s="7">
        <v>6000</v>
      </c>
      <c r="D5" t="n" s="5">
        <v>17000</v>
      </c>
      <c r="E5" t="n" s="7">
        <v>17000</v>
      </c>
    </row>
    <row spans="1:6" r="6">
      <c r="A6" t="s" s="4">
        <v>202</v>
      </c>
      <c r="B6" t="n" s="7">
        <v>284000</v>
      </c>
      <c r="D6" t="n" s="7">
        <v>284000</v>
      </c>
      <c r="F6" t="n" s="7">
        <v>257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 customWidth="1" max="6" min="6" width="14"/>
  </cols>
  <sheetData>
    <row spans="1:6" r="1">
      <c r="A1" t="s" s="1">
        <v>203</v>
      </c>
      <c r="B1" t="s" s="2">
        <v>88</v>
      </c>
      <c r="D1" t="s" s="2">
        <v>1</v>
      </c>
    </row>
    <row spans="1:6" r="2">
      <c r="B2" t="s" s="2">
        <v>2</v>
      </c>
      <c r="C2" t="s" s="2">
        <v>89</v>
      </c>
      <c r="D2" t="s" s="2">
        <v>2</v>
      </c>
      <c r="E2" t="s" s="2">
        <v>89</v>
      </c>
      <c r="F2" t="s" s="2">
        <v>28</v>
      </c>
    </row>
    <row spans="1:6" r="3">
      <c r="A3" t="s" s="4">
        <v>204</v>
      </c>
      <c r="B3" t="n" s="7">
        <v>0</v>
      </c>
      <c r="D3" t="n" s="7">
        <v>0</v>
      </c>
      <c r="F3" t="n" s="7">
        <v>49000</v>
      </c>
    </row>
    <row spans="1:6" r="4">
      <c r="A4" t="s" s="4">
        <v>205</v>
      </c>
      <c r="B4" t="n" s="5">
        <v>66000</v>
      </c>
      <c r="C4" t="n" s="7">
        <v>130000</v>
      </c>
      <c r="D4" t="n" s="5">
        <v>28000</v>
      </c>
      <c r="E4" t="n" s="7">
        <v>75000</v>
      </c>
    </row>
    <row spans="1:6" r="5">
      <c r="A5" t="s" s="4">
        <v>206</v>
      </c>
      <c r="B5" t="n" s="5">
        <v>1812000</v>
      </c>
      <c r="D5" t="n" s="5">
        <v>1812000</v>
      </c>
      <c r="F5" t="n" s="5">
        <v>1566000</v>
      </c>
    </row>
    <row spans="1:6" r="6">
      <c r="A6" t="s" s="4">
        <v>207</v>
      </c>
      <c r="B6" t="n" s="5">
        <v>688000</v>
      </c>
      <c r="D6" t="n" s="5">
        <v>688000</v>
      </c>
      <c r="F6" t="n" s="5">
        <v>884000</v>
      </c>
    </row>
    <row spans="1:6" r="7">
      <c r="A7" t="s" s="4">
        <v>208</v>
      </c>
      <c r="B7" t="n" s="5">
        <v>250000</v>
      </c>
      <c r="D7" t="n" s="5">
        <v>250000</v>
      </c>
      <c r="F7" t="n" s="5">
        <v>250000</v>
      </c>
    </row>
    <row spans="1:6" r="8">
      <c r="A8" t="s" s="4">
        <v>209</v>
      </c>
      <c r="B8" t="n" s="5">
        <v>296000</v>
      </c>
      <c r="D8" t="n" s="5">
        <v>296000</v>
      </c>
      <c r="F8" t="n" s="5">
        <v>296000</v>
      </c>
    </row>
    <row spans="1:6" r="9">
      <c r="A9" t="s" s="4">
        <v>210</v>
      </c>
      <c r="B9" t="n" s="5">
        <v>357000</v>
      </c>
      <c r="D9" t="n" s="5">
        <v>357000</v>
      </c>
      <c r="F9" t="n" s="5">
        <v>1045000</v>
      </c>
    </row>
    <row spans="1:6" r="10">
      <c r="A10" t="s" s="4">
        <v>211</v>
      </c>
    </row>
    <row spans="1:6" r="11">
      <c r="A11" t="s" s="4">
        <v>206</v>
      </c>
      <c r="B11" t="n" s="5">
        <v>896000</v>
      </c>
      <c r="D11" t="n" s="5">
        <v>896000</v>
      </c>
      <c r="F11" t="n" s="5">
        <v>600000</v>
      </c>
    </row>
    <row spans="1:6" r="12">
      <c r="A12" t="s" s="4">
        <v>208</v>
      </c>
      <c r="B12" t="n" s="5">
        <v>600000</v>
      </c>
      <c r="D12" t="n" s="5">
        <v>600000</v>
      </c>
      <c r="F12" t="n" s="5">
        <v>600000</v>
      </c>
    </row>
    <row spans="1:6" r="13">
      <c r="A13" t="s" s="4">
        <v>209</v>
      </c>
      <c r="B13" t="n" s="7">
        <v>296000</v>
      </c>
      <c r="D13" t="n" s="7">
        <v>296000</v>
      </c>
      <c r="F13" t="n" s="7">
        <v>296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6656000</v>
      </c>
      <c r="C3" t="n" s="7">
        <v>2528000</v>
      </c>
    </row>
    <row spans="1:3" r="4">
      <c r="A4" t="s" s="4">
        <v>31</v>
      </c>
      <c r="B4" t="n" s="5">
        <v>169000</v>
      </c>
      <c r="C4" t="s" s="4">
        <v>32</v>
      </c>
    </row>
    <row spans="1:3" r="5">
      <c r="A5" t="s" s="4">
        <v>33</v>
      </c>
      <c r="B5" t="n" s="5">
        <v>6825000</v>
      </c>
      <c r="C5" t="n" s="7">
        <v>2528000</v>
      </c>
    </row>
    <row spans="1:3" r="6">
      <c r="A6" t="s" s="4">
        <v>34</v>
      </c>
      <c r="B6" t="n" s="5">
        <v>2000</v>
      </c>
      <c r="C6" t="n" s="5">
        <v>2000</v>
      </c>
    </row>
    <row spans="1:3" r="7">
      <c r="A7" t="s" s="4">
        <v>35</v>
      </c>
      <c r="B7" t="n" s="5">
        <v>324000</v>
      </c>
      <c r="C7" t="n" s="7">
        <v>144000</v>
      </c>
    </row>
    <row spans="1:3" r="8">
      <c r="A8" t="s" s="4">
        <v>36</v>
      </c>
      <c r="B8" t="n" s="5">
        <v>6244000</v>
      </c>
      <c r="C8" t="s" s="4">
        <v>32</v>
      </c>
    </row>
    <row spans="1:3" r="9">
      <c r="A9" t="s" s="4">
        <v>37</v>
      </c>
      <c r="B9" t="n" s="5">
        <v>834000</v>
      </c>
      <c r="C9" t="n" s="7">
        <v>957000</v>
      </c>
    </row>
    <row spans="1:3" r="10">
      <c r="A10" t="s" s="4">
        <v>38</v>
      </c>
      <c r="B10" t="n" s="5">
        <v>2000</v>
      </c>
      <c r="C10" t="n" s="5">
        <v>2000</v>
      </c>
    </row>
    <row spans="1:3" r="11">
      <c r="A11" t="s" s="4">
        <v>39</v>
      </c>
      <c r="B11" t="n" s="5">
        <v>14231000</v>
      </c>
      <c r="C11" t="n" s="5">
        <v>3633000</v>
      </c>
    </row>
    <row spans="1:3" r="12">
      <c r="A12" t="s" s="3">
        <v>40</v>
      </c>
    </row>
    <row spans="1:3" r="13">
      <c r="A13" t="s" s="4">
        <v>41</v>
      </c>
      <c r="B13" t="n" s="5">
        <v>696000</v>
      </c>
      <c r="C13" t="n" s="5">
        <v>426000</v>
      </c>
    </row>
    <row spans="1:3" r="14">
      <c r="A14" t="s" s="4">
        <v>42</v>
      </c>
      <c r="B14" t="n" s="5">
        <v>19000</v>
      </c>
      <c r="C14" t="n" s="5">
        <v>19000</v>
      </c>
    </row>
    <row spans="1:3" r="15">
      <c r="A15" t="s" s="4">
        <v>43</v>
      </c>
      <c r="B15" t="n" s="7">
        <v>450000</v>
      </c>
      <c r="C15" t="n" s="5">
        <v>450000</v>
      </c>
    </row>
    <row spans="1:3" r="16">
      <c r="A16" t="s" s="4">
        <v>44</v>
      </c>
      <c r="B16" t="s" s="4">
        <v>32</v>
      </c>
      <c r="C16" t="n" s="5">
        <v>896000</v>
      </c>
    </row>
    <row spans="1:3" r="17">
      <c r="A17" t="s" s="4">
        <v>45</v>
      </c>
      <c r="B17" t="n" s="7">
        <v>1165000</v>
      </c>
      <c r="C17" t="n" s="5">
        <v>1791000</v>
      </c>
    </row>
    <row spans="1:3" r="18">
      <c r="A18" t="s" s="3">
        <v>46</v>
      </c>
    </row>
    <row spans="1:3" r="19">
      <c r="A19" t="s" s="4">
        <v>47</v>
      </c>
      <c r="B19" t="n" s="5">
        <v>1812000</v>
      </c>
      <c r="C19" t="n" s="5">
        <v>1616000</v>
      </c>
    </row>
    <row spans="1:3" r="20">
      <c r="A20" t="s" s="4">
        <v>48</v>
      </c>
      <c r="B20" t="n" s="5">
        <v>1812000</v>
      </c>
      <c r="C20" t="n" s="5">
        <v>1616000</v>
      </c>
    </row>
    <row spans="1:3" r="21">
      <c r="A21" t="s" s="4">
        <v>49</v>
      </c>
      <c r="B21" t="n" s="5">
        <v>2977000</v>
      </c>
      <c r="C21" t="n" s="5">
        <v>3407000</v>
      </c>
    </row>
    <row spans="1:3" r="22">
      <c r="A22" t="s" s="3">
        <v>50</v>
      </c>
    </row>
    <row spans="1:3" r="23">
      <c r="A23" t="s" s="4">
        <v>51</v>
      </c>
      <c r="B23" t="n" s="7">
        <v>1058000</v>
      </c>
      <c r="C23" t="n" s="7">
        <v>1058000</v>
      </c>
    </row>
    <row spans="1:3" r="24">
      <c r="A24" t="s" s="3">
        <v>52</v>
      </c>
    </row>
    <row spans="1:3" r="25">
      <c r="A25" t="s" s="4">
        <v>53</v>
      </c>
      <c r="B25" t="s" s="4">
        <v>32</v>
      </c>
      <c r="C25" t="s" s="4">
        <v>32</v>
      </c>
    </row>
    <row spans="1:3" r="26">
      <c r="A26" t="s" s="4">
        <v>54</v>
      </c>
      <c r="B26" t="s" s="4">
        <v>32</v>
      </c>
      <c r="C26" t="s" s="4">
        <v>32</v>
      </c>
    </row>
    <row spans="1:3" r="27">
      <c r="A27" t="s" s="4">
        <v>55</v>
      </c>
      <c r="B27" t="s" s="4">
        <v>32</v>
      </c>
      <c r="C27" t="s" s="4">
        <v>32</v>
      </c>
    </row>
    <row spans="1:3" r="28">
      <c r="A28" t="s" s="4">
        <v>56</v>
      </c>
      <c r="B28" t="n" s="7">
        <v>522000</v>
      </c>
      <c r="C28" t="n" s="7">
        <v>516000</v>
      </c>
    </row>
    <row spans="1:3" r="29">
      <c r="A29" t="s" s="4">
        <v>57</v>
      </c>
      <c r="B29" t="n" s="5">
        <v>62731000</v>
      </c>
      <c r="C29" t="n" s="7">
        <v>61894000</v>
      </c>
    </row>
    <row spans="1:3" r="30">
      <c r="A30" t="s" s="4">
        <v>58</v>
      </c>
      <c r="B30" t="n" s="5">
        <v>896000</v>
      </c>
      <c r="C30" t="s" s="4">
        <v>32</v>
      </c>
    </row>
    <row spans="1:3" r="31">
      <c r="A31" t="s" s="4">
        <v>59</v>
      </c>
      <c r="B31" t="n" s="5">
        <v>-138000</v>
      </c>
      <c r="C31" t="s" s="4">
        <v>32</v>
      </c>
    </row>
    <row spans="1:3" r="32">
      <c r="A32" t="s" s="4">
        <v>60</v>
      </c>
      <c r="B32" t="n" s="5">
        <v>-53815000</v>
      </c>
      <c r="C32" t="n" s="7">
        <v>-63242000</v>
      </c>
    </row>
    <row spans="1:3" r="33">
      <c r="A33" t="s" s="4">
        <v>61</v>
      </c>
      <c r="B33" t="n" s="5">
        <v>10196000</v>
      </c>
      <c r="C33" t="n" s="5">
        <v>-832000</v>
      </c>
    </row>
    <row spans="1:3" r="34">
      <c r="A34" t="s" s="4">
        <v>62</v>
      </c>
      <c r="B34" t="n" s="7">
        <v>14231000</v>
      </c>
      <c r="C34" t="n" s="7">
        <v>3633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r="A1" t="s" s="1">
        <v>212</v>
      </c>
      <c r="B1" t="s" s="2">
        <v>88</v>
      </c>
      <c r="D1" t="s" s="2">
        <v>1</v>
      </c>
    </row>
    <row spans="1:5" r="2">
      <c r="B2" t="s" s="2">
        <v>2</v>
      </c>
      <c r="C2" t="s" s="2">
        <v>89</v>
      </c>
      <c r="D2" t="s" s="2">
        <v>2</v>
      </c>
      <c r="E2" t="s" s="2">
        <v>89</v>
      </c>
    </row>
    <row spans="1:5" r="3">
      <c r="A3" t="s" s="4">
        <v>91</v>
      </c>
      <c r="B3" t="n" s="7">
        <v>0</v>
      </c>
      <c r="C3" t="n" s="7">
        <v>150000</v>
      </c>
      <c r="D3" t="n" s="7">
        <v>0</v>
      </c>
      <c r="E3" t="n" s="7">
        <v>300000</v>
      </c>
    </row>
    <row spans="1:5" r="4">
      <c r="A4" t="s" s="4">
        <v>213</v>
      </c>
    </row>
    <row spans="1:5" r="5">
      <c r="A5" t="s" s="4">
        <v>91</v>
      </c>
      <c r="B5" t="n" s="7">
        <v>0</v>
      </c>
      <c r="C5" t="n" s="7">
        <v>0</v>
      </c>
      <c r="D5" t="n" s="7">
        <v>0</v>
      </c>
      <c r="E5" t="n" s="7">
        <v>30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9"/>
    <col customWidth="1" max="2" min="2" width="21"/>
  </cols>
  <sheetData>
    <row spans="1:2" r="1">
      <c r="A1" t="s" s="1">
        <v>214</v>
      </c>
      <c r="B1" t="s" s="2">
        <v>215</v>
      </c>
    </row>
    <row spans="1:2" r="2">
      <c r="A2" t="s" s="3">
        <v>216</v>
      </c>
    </row>
    <row spans="1:2" r="3">
      <c r="A3" t="s" s="4">
        <v>217</v>
      </c>
      <c r="B3" t="n" s="7">
        <v>694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r="A1" t="s" s="1">
        <v>63</v>
      </c>
      <c r="B1" t="s" s="2">
        <v>2</v>
      </c>
      <c r="C1" t="s" s="2">
        <v>28</v>
      </c>
    </row>
    <row spans="1:3" r="2">
      <c r="A2" t="s" s="3">
        <v>64</v>
      </c>
    </row>
    <row spans="1:3" r="3">
      <c r="A3" t="s" s="4">
        <v>65</v>
      </c>
      <c r="B3" t="n" s="5">
        <v>105671</v>
      </c>
      <c r="C3" t="n" s="5">
        <v>105671</v>
      </c>
    </row>
    <row spans="1:3" r="4">
      <c r="A4" t="s" s="4">
        <v>66</v>
      </c>
      <c r="B4" t="n" s="5">
        <v>105671</v>
      </c>
      <c r="C4" t="n" s="5">
        <v>105671</v>
      </c>
    </row>
    <row spans="1:3" r="5">
      <c r="A5" t="s" s="4">
        <v>67</v>
      </c>
      <c r="B5" t="n" s="5">
        <v>105671</v>
      </c>
      <c r="C5" t="n" s="5">
        <v>105671</v>
      </c>
    </row>
    <row spans="1:3" r="6">
      <c r="A6" t="s" s="3">
        <v>68</v>
      </c>
    </row>
    <row spans="1:3" r="7">
      <c r="A7" t="s" s="4">
        <v>69</v>
      </c>
      <c r="B7" t="n" s="8">
        <v>0.001</v>
      </c>
      <c r="C7" t="n" s="8">
        <v>0.001</v>
      </c>
    </row>
    <row spans="1:3" r="8">
      <c r="A8" t="s" s="4">
        <v>70</v>
      </c>
      <c r="B8" t="n" s="5">
        <v>1000000</v>
      </c>
      <c r="C8" t="n" s="5">
        <v>1000000</v>
      </c>
    </row>
    <row spans="1:3" r="9">
      <c r="A9" t="s" s="4">
        <v>71</v>
      </c>
      <c r="B9" t="s" s="4">
        <v>72</v>
      </c>
      <c r="C9" t="s" s="4">
        <v>72</v>
      </c>
    </row>
    <row spans="1:3" r="10">
      <c r="A10" t="s" s="4">
        <v>73</v>
      </c>
      <c r="B10" t="n" s="5">
        <v>182525</v>
      </c>
      <c r="C10" t="n" s="5">
        <v>182525</v>
      </c>
    </row>
    <row spans="1:3" r="11">
      <c r="A11" t="s" s="4">
        <v>74</v>
      </c>
      <c r="B11" t="n" s="5">
        <v>0</v>
      </c>
      <c r="C11" t="n" s="5">
        <v>0</v>
      </c>
    </row>
    <row spans="1:3" r="12">
      <c r="A12" t="s" s="4">
        <v>75</v>
      </c>
      <c r="B12" t="n" s="5">
        <v>0</v>
      </c>
      <c r="C12" t="n" s="5">
        <v>0</v>
      </c>
    </row>
    <row spans="1:3" r="13">
      <c r="A13" t="s" s="4">
        <v>76</v>
      </c>
      <c r="B13" t="n" s="5">
        <v>250000</v>
      </c>
      <c r="C13" t="n" s="5">
        <v>250000</v>
      </c>
    </row>
    <row spans="1:3" r="14">
      <c r="A14" t="s" s="4">
        <v>77</v>
      </c>
      <c r="B14" t="n" s="5">
        <v>49999</v>
      </c>
      <c r="C14" t="n" s="5">
        <v>49999</v>
      </c>
    </row>
    <row spans="1:3" r="15">
      <c r="A15" t="s" s="4">
        <v>78</v>
      </c>
      <c r="B15" t="n" s="5">
        <v>49999</v>
      </c>
      <c r="C15" t="n" s="5">
        <v>49999</v>
      </c>
    </row>
    <row spans="1:3" r="16">
      <c r="A16" t="s" s="4">
        <v>79</v>
      </c>
      <c r="B16" t="n" s="5">
        <v>14000</v>
      </c>
      <c r="C16" t="n" s="5">
        <v>14000</v>
      </c>
    </row>
    <row spans="1:3" r="17">
      <c r="A17" t="s" s="4">
        <v>80</v>
      </c>
      <c r="B17" t="n" s="5">
        <v>0</v>
      </c>
      <c r="C17" t="n" s="5">
        <v>0</v>
      </c>
    </row>
    <row spans="1:3" r="18">
      <c r="A18" t="s" s="4">
        <v>81</v>
      </c>
      <c r="B18" t="n" s="5">
        <v>0</v>
      </c>
      <c r="C18" t="n" s="5">
        <v>0</v>
      </c>
    </row>
    <row spans="1:3" r="19">
      <c r="A19" t="s" s="4">
        <v>82</v>
      </c>
      <c r="B19" t="n" s="8">
        <v>0.001</v>
      </c>
      <c r="C19" t="n" s="8">
        <v>0.001</v>
      </c>
    </row>
    <row spans="1:3" r="20">
      <c r="A20" t="s" s="4">
        <v>83</v>
      </c>
      <c r="B20" t="n" s="5">
        <v>950000000</v>
      </c>
      <c r="C20" t="n" s="5">
        <v>950000000</v>
      </c>
    </row>
    <row spans="1:3" r="21">
      <c r="A21" t="s" s="4">
        <v>84</v>
      </c>
      <c r="B21" t="n" s="5">
        <v>522253036</v>
      </c>
      <c r="C21" t="n" s="5">
        <v>516378036</v>
      </c>
    </row>
    <row spans="1:3" r="22">
      <c r="A22" t="s" s="4">
        <v>85</v>
      </c>
      <c r="B22" t="n" s="5">
        <v>522253036</v>
      </c>
      <c r="C22" t="n" s="5">
        <v>516378036</v>
      </c>
    </row>
    <row spans="1:3" r="23">
      <c r="A23" t="s" s="4">
        <v>86</v>
      </c>
      <c r="B23" t="n" s="5">
        <v>1567688</v>
      </c>
      <c r="C23" t="n" s="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r="A1" t="s" s="1">
        <v>87</v>
      </c>
      <c r="B1" t="s" s="2">
        <v>88</v>
      </c>
      <c r="D1" t="s" s="2">
        <v>1</v>
      </c>
    </row>
    <row spans="1:5" r="2">
      <c r="B2" t="s" s="2">
        <v>2</v>
      </c>
      <c r="C2" t="s" s="2">
        <v>89</v>
      </c>
      <c r="D2" t="s" s="2">
        <v>2</v>
      </c>
      <c r="E2" t="s" s="2">
        <v>89</v>
      </c>
    </row>
    <row spans="1:5" r="3">
      <c r="A3" t="s" s="3">
        <v>90</v>
      </c>
    </row>
    <row spans="1:5" r="4">
      <c r="A4" t="s" s="4">
        <v>91</v>
      </c>
      <c r="B4" t="s" s="4">
        <v>32</v>
      </c>
      <c r="C4" t="n" s="7">
        <v>158000</v>
      </c>
      <c r="D4" t="n" s="7">
        <v>37000</v>
      </c>
      <c r="E4" t="n" s="7">
        <v>488000</v>
      </c>
    </row>
    <row spans="1:5" r="5">
      <c r="A5" t="s" s="3">
        <v>92</v>
      </c>
    </row>
    <row spans="1:5" r="6">
      <c r="A6" t="s" s="4">
        <v>93</v>
      </c>
      <c r="B6" t="n" s="7">
        <v>1019000</v>
      </c>
      <c r="C6" t="n" s="5">
        <v>300000</v>
      </c>
      <c r="D6" t="n" s="5">
        <v>3058000</v>
      </c>
      <c r="E6" t="n" s="5">
        <v>1809000</v>
      </c>
    </row>
    <row spans="1:5" r="7">
      <c r="A7" t="s" s="4">
        <v>94</v>
      </c>
      <c r="B7" t="n" s="5">
        <v>757000</v>
      </c>
      <c r="C7" t="n" s="5">
        <v>542000</v>
      </c>
      <c r="D7" t="n" s="5">
        <v>1937000</v>
      </c>
      <c r="E7" t="n" s="5">
        <v>1413000</v>
      </c>
    </row>
    <row spans="1:5" r="8">
      <c r="A8" t="s" s="4">
        <v>95</v>
      </c>
      <c r="B8" t="n" s="5">
        <v>1776000</v>
      </c>
      <c r="C8" t="n" s="5">
        <v>842000</v>
      </c>
      <c r="D8" t="n" s="5">
        <v>4995000</v>
      </c>
      <c r="E8" t="n" s="5">
        <v>3222000</v>
      </c>
    </row>
    <row spans="1:5" r="9">
      <c r="A9" t="s" s="4">
        <v>96</v>
      </c>
      <c r="B9" t="n" s="7">
        <v>-1776000</v>
      </c>
      <c r="C9" t="n" s="7">
        <v>-684000</v>
      </c>
      <c r="D9" t="n" s="5">
        <v>-4958000</v>
      </c>
      <c r="E9" t="n" s="7">
        <v>-2734000</v>
      </c>
    </row>
    <row spans="1:5" r="10">
      <c r="A10" t="s" s="3">
        <v>97</v>
      </c>
    </row>
    <row spans="1:5" r="11">
      <c r="A11" t="s" s="4">
        <v>98</v>
      </c>
      <c r="B11" t="s" s="4">
        <v>32</v>
      </c>
      <c r="C11" t="s" s="4">
        <v>32</v>
      </c>
      <c r="D11" t="n" s="5">
        <v>14938000</v>
      </c>
      <c r="E11" t="s" s="4">
        <v>32</v>
      </c>
    </row>
    <row spans="1:5" r="12">
      <c r="A12" t="s" s="4">
        <v>99</v>
      </c>
      <c r="B12" t="n" s="7">
        <v>-312000</v>
      </c>
      <c r="C12" t="n" s="7">
        <v>-80000</v>
      </c>
      <c r="D12" t="n" s="5">
        <v>-553000</v>
      </c>
      <c r="E12" t="n" s="7">
        <v>-208000</v>
      </c>
    </row>
    <row spans="1:5" r="13">
      <c r="A13" t="s" s="4">
        <v>100</v>
      </c>
      <c r="B13" t="n" s="7">
        <v>-2088000</v>
      </c>
      <c r="C13" t="n" s="7">
        <v>-764000</v>
      </c>
      <c r="D13" t="n" s="7">
        <v>9427000</v>
      </c>
      <c r="E13" t="n" s="7">
        <v>-2942000</v>
      </c>
    </row>
    <row spans="1:5" r="14">
      <c r="A14" t="s" s="3">
        <v>101</v>
      </c>
    </row>
    <row spans="1:5" r="15">
      <c r="A15" t="s" s="4">
        <v>102</v>
      </c>
      <c r="B15" t="n" s="5">
        <v>521935101</v>
      </c>
      <c r="C15" t="n" s="5">
        <v>487168113</v>
      </c>
      <c r="D15" t="n" s="5">
        <v>519386278</v>
      </c>
      <c r="E15" t="n" s="5">
        <v>478103095</v>
      </c>
    </row>
    <row spans="1:5" r="16">
      <c r="A16" t="s" s="4">
        <v>103</v>
      </c>
      <c r="B16" t="n" s="7">
        <v>0</v>
      </c>
      <c r="C16" t="n" s="7">
        <v>0</v>
      </c>
      <c r="D16" t="n" s="9">
        <v>0.02</v>
      </c>
      <c r="E16" t="n" s="9">
        <v>-0.01</v>
      </c>
    </row>
    <row spans="1:5" r="17">
      <c r="A17" t="s" s="4">
        <v>104</v>
      </c>
      <c r="B17" t="s" s="4">
        <v>32</v>
      </c>
      <c r="C17" t="s" s="4">
        <v>32</v>
      </c>
      <c r="D17" t="n" s="5">
        <v>589709460</v>
      </c>
      <c r="E17" t="s" s="4">
        <v>32</v>
      </c>
    </row>
    <row spans="1:5" r="18">
      <c r="A18" t="s" s="4">
        <v>105</v>
      </c>
      <c r="B18" t="s" s="4">
        <v>32</v>
      </c>
      <c r="C18" t="s" s="4">
        <v>32</v>
      </c>
      <c r="D18" t="n" s="9">
        <v>0.02</v>
      </c>
      <c r="E18" t="s" s="4">
        <v>3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6</v>
      </c>
      <c r="B1" t="s" s="2">
        <v>1</v>
      </c>
    </row>
    <row spans="1:3" r="2">
      <c r="B2" t="s" s="2">
        <v>2</v>
      </c>
      <c r="C2" t="s" s="2">
        <v>89</v>
      </c>
    </row>
    <row spans="1:3" r="3">
      <c r="A3" t="s" s="3">
        <v>107</v>
      </c>
    </row>
    <row spans="1:3" r="4">
      <c r="A4" t="s" s="4">
        <v>108</v>
      </c>
      <c r="B4" t="n" s="7">
        <v>9427000</v>
      </c>
      <c r="C4" t="n" s="7">
        <v>-2942000</v>
      </c>
    </row>
    <row spans="1:3" r="5">
      <c r="A5" t="s" s="3">
        <v>109</v>
      </c>
    </row>
    <row spans="1:3" r="6">
      <c r="A6" t="s" s="4">
        <v>98</v>
      </c>
      <c r="B6" t="n" s="5">
        <v>-6938000</v>
      </c>
      <c r="C6" t="s" s="4">
        <v>32</v>
      </c>
    </row>
    <row spans="1:3" r="7">
      <c r="A7" t="s" s="4">
        <v>110</v>
      </c>
      <c r="B7" t="n" s="5">
        <v>584000</v>
      </c>
      <c r="C7" t="n" s="7">
        <v>878000</v>
      </c>
    </row>
    <row spans="1:3" r="8">
      <c r="A8" t="s" s="4">
        <v>111</v>
      </c>
      <c r="B8" t="n" s="5">
        <v>196000</v>
      </c>
      <c r="C8" t="n" s="7">
        <v>82000</v>
      </c>
    </row>
    <row spans="1:3" r="9">
      <c r="A9" t="s" s="4">
        <v>112</v>
      </c>
      <c r="B9" t="n" s="5">
        <v>190000</v>
      </c>
      <c r="C9" t="s" s="4">
        <v>32</v>
      </c>
    </row>
    <row spans="1:3" r="10">
      <c r="A10" t="s" s="4">
        <v>113</v>
      </c>
      <c r="B10" t="n" s="5">
        <v>892000</v>
      </c>
      <c r="C10" t="n" s="7">
        <v>151000</v>
      </c>
    </row>
    <row spans="1:3" r="11">
      <c r="A11" t="s" s="3">
        <v>114</v>
      </c>
    </row>
    <row spans="1:3" r="12">
      <c r="A12" t="s" s="4">
        <v>115</v>
      </c>
      <c r="B12" t="n" s="5">
        <v>-169000</v>
      </c>
      <c r="C12" t="n" s="5">
        <v>2000</v>
      </c>
    </row>
    <row spans="1:3" r="13">
      <c r="A13" t="s" s="4">
        <v>41</v>
      </c>
      <c r="B13" t="n" s="7">
        <v>339000</v>
      </c>
      <c r="C13" t="n" s="5">
        <v>-48000</v>
      </c>
    </row>
    <row spans="1:3" r="14">
      <c r="A14" t="s" s="4">
        <v>116</v>
      </c>
      <c r="B14" t="s" s="4">
        <v>32</v>
      </c>
      <c r="C14" t="n" s="5">
        <v>150000</v>
      </c>
    </row>
    <row spans="1:3" r="15">
      <c r="A15" t="s" s="4">
        <v>117</v>
      </c>
      <c r="B15" t="n" s="7">
        <v>4521000</v>
      </c>
      <c r="C15" t="n" s="5">
        <v>-1727000</v>
      </c>
    </row>
    <row spans="1:3" r="16">
      <c r="A16" t="s" s="3">
        <v>118</v>
      </c>
    </row>
    <row spans="1:3" r="17">
      <c r="A17" t="s" s="4">
        <v>119</v>
      </c>
      <c r="B17" t="n" s="5">
        <v>-255000</v>
      </c>
      <c r="C17" t="n" s="5">
        <v>-19000</v>
      </c>
    </row>
    <row spans="1:3" r="18">
      <c r="A18" t="s" s="4">
        <v>120</v>
      </c>
      <c r="B18" t="n" s="7">
        <v>-255000</v>
      </c>
      <c r="C18" t="n" s="5">
        <v>-19000</v>
      </c>
    </row>
    <row spans="1:3" r="19">
      <c r="A19" t="s" s="3">
        <v>121</v>
      </c>
    </row>
    <row spans="1:3" r="20">
      <c r="A20" t="s" s="4">
        <v>122</v>
      </c>
      <c r="B20" t="s" s="4">
        <v>32</v>
      </c>
      <c r="C20" t="n" s="5">
        <v>833000</v>
      </c>
    </row>
    <row spans="1:3" r="21">
      <c r="A21" t="s" s="4">
        <v>123</v>
      </c>
      <c r="B21" t="s" s="4">
        <v>32</v>
      </c>
      <c r="C21" t="n" s="7">
        <v>1547000</v>
      </c>
    </row>
    <row spans="1:3" r="22">
      <c r="A22" t="s" s="4">
        <v>124</v>
      </c>
      <c r="B22" t="n" s="7">
        <v>-138000</v>
      </c>
      <c r="C22" t="s" s="4">
        <v>32</v>
      </c>
    </row>
    <row spans="1:3" r="23">
      <c r="A23" t="s" s="4">
        <v>125</v>
      </c>
      <c r="B23" t="n" s="5">
        <v>-138000</v>
      </c>
      <c r="C23" t="n" s="7">
        <v>2380000</v>
      </c>
    </row>
    <row spans="1:3" r="24">
      <c r="A24" t="s" s="4">
        <v>126</v>
      </c>
      <c r="B24" t="n" s="5">
        <v>4128000</v>
      </c>
      <c r="C24" t="n" s="5">
        <v>634000</v>
      </c>
    </row>
    <row spans="1:3" r="25">
      <c r="A25" t="s" s="4">
        <v>127</v>
      </c>
      <c r="B25" t="n" s="5">
        <v>2528000</v>
      </c>
      <c r="C25" t="n" s="5">
        <v>578000</v>
      </c>
    </row>
    <row spans="1:3" r="26">
      <c r="A26" t="s" s="4">
        <v>128</v>
      </c>
      <c r="B26" t="n" s="7">
        <v>6656000</v>
      </c>
      <c r="C26" t="n" s="7">
        <v>1212000</v>
      </c>
    </row>
    <row spans="1:3" r="27">
      <c r="A27" t="s" s="3">
        <v>129</v>
      </c>
    </row>
    <row spans="1:3" r="28">
      <c r="A28" t="s" s="4">
        <v>130</v>
      </c>
      <c r="B28" t="s" s="4">
        <v>32</v>
      </c>
      <c r="C28" t="s" s="4">
        <v>32</v>
      </c>
    </row>
    <row spans="1:3" r="29">
      <c r="A29" t="s" s="4">
        <v>131</v>
      </c>
      <c r="B29" t="s" s="4">
        <v>32</v>
      </c>
      <c r="C29" t="s" s="4">
        <v>32</v>
      </c>
    </row>
    <row spans="1:3" r="30">
      <c r="A30" t="s" s="3">
        <v>132</v>
      </c>
    </row>
    <row spans="1:3" r="31">
      <c r="A31" t="s" s="4">
        <v>133</v>
      </c>
      <c r="B31" t="s" s="4">
        <v>32</v>
      </c>
      <c r="C31" t="n" s="7">
        <v>652000</v>
      </c>
    </row>
    <row spans="1:3" r="32">
      <c r="A32" t="s" s="4">
        <v>134</v>
      </c>
      <c r="B32" t="n" s="7">
        <v>896000</v>
      </c>
      <c r="C32" t="s" s="4">
        <v>32</v>
      </c>
    </row>
    <row spans="1:3" r="33">
      <c r="A33" t="s" s="4">
        <v>135</v>
      </c>
      <c r="B33" t="n" s="7">
        <v>6938000</v>
      </c>
      <c r="C33" t="s" s="4">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36</v>
      </c>
      <c r="B1" t="s" s="2">
        <v>1</v>
      </c>
    </row>
    <row spans="1:2" r="2">
      <c r="B2" t="s" s="2">
        <v>2</v>
      </c>
    </row>
    <row spans="1:2" r="3">
      <c r="A3" t="s" s="3">
        <v>137</v>
      </c>
    </row>
    <row spans="1:2" r="4">
      <c r="A4" t="s" s="4">
        <v>138</v>
      </c>
      <c r="B4" t="s" s="4">
        <v>13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r="A1" t="s" s="1">
        <v>140</v>
      </c>
      <c r="B1" t="s" s="2">
        <v>1</v>
      </c>
    </row>
    <row spans="1:2" r="2">
      <c r="B2" t="s" s="2">
        <v>2</v>
      </c>
    </row>
    <row spans="1:2" r="3">
      <c r="A3" t="s" s="3">
        <v>137</v>
      </c>
    </row>
    <row spans="1:2" r="4">
      <c r="A4" t="s" s="4">
        <v>141</v>
      </c>
      <c r="B4" t="s" s="4">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r="A1" t="s" s="1">
        <v>143</v>
      </c>
      <c r="B1" t="s" s="2">
        <v>1</v>
      </c>
    </row>
    <row spans="1:2" r="2">
      <c r="B2" t="s" s="2">
        <v>2</v>
      </c>
    </row>
    <row spans="1:2" r="3">
      <c r="A3" t="s" s="3">
        <v>137</v>
      </c>
    </row>
    <row spans="1:2" r="4">
      <c r="A4" t="s" s="4">
        <v>144</v>
      </c>
      <c r="B4" t="s" s="4">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46</v>
      </c>
      <c r="B1" t="s" s="2">
        <v>1</v>
      </c>
    </row>
    <row spans="1:2" r="2">
      <c r="B2" t="s" s="2">
        <v>2</v>
      </c>
    </row>
    <row spans="1:2" r="3">
      <c r="A3" t="s" s="3">
        <v>137</v>
      </c>
    </row>
    <row spans="1:2" r="4">
      <c r="A4" t="s" s="4">
        <v>147</v>
      </c>
      <c r="B4" t="s" s="4">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vt:lpstr>
      <vt:lpstr>CONSOLIDATED STATEMENTS OF OPER</vt:lpstr>
      <vt:lpstr>CONSOLIDATED STATEMENTS OF CASH</vt:lpstr>
      <vt:lpstr>BASIS OF PRESENTATION</vt:lpstr>
      <vt:lpstr>ORGANIZATION AND OPERATIONS</vt:lpstr>
      <vt:lpstr>SUMMARY OF SIGNIFICANT ACCOUNTI</vt:lpstr>
      <vt:lpstr>CAPITAL TRANSACTIONS</vt:lpstr>
      <vt:lpstr>FORMER OFFICERS NOTES PAYABLE</vt:lpstr>
      <vt:lpstr>NOTES PAYABLE - OTHER</vt:lpstr>
      <vt:lpstr>TECHNOLOGY SALE AND SUB-LICENSE</vt:lpstr>
      <vt:lpstr>SETTLEMENT AGREEMENT AND MUTUAL</vt:lpstr>
      <vt:lpstr>SUBSEQUENT EVENTS</vt:lpstr>
      <vt:lpstr>SUMMARY OF SIGNIFICANT ACCOUN15</vt:lpstr>
      <vt:lpstr>SUMMARY OF SIGNIFICANT ACCOUN16</vt:lpstr>
      <vt:lpstr>CAPITAL TRANSACTIONS (Details N</vt:lpstr>
      <vt:lpstr>FORMER OFFICERS NOTES PAYABLE (</vt:lpstr>
      <vt:lpstr>NOTES PAYABLE - OTHER (Details </vt:lpstr>
      <vt:lpstr>TECHNOLOGY SALE AND SUB-LICEN20</vt:lpstr>
      <vt:lpstr>SETTLEMENT AGREEMENT AND MUTU2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9T09:37:57Z</dcterms:created>
  <dcterms:modified xmlns:dcterms="http://purl.org/dc/terms/" xmlns:xsi="http://www.w3.org/2001/XMLSchema-instance" xsi:type="dcterms:W3CDTF">2015-11-19T09:37:57Z</dcterms:modified>
  <dc:title xmlns:dc="http://purl.org/dc/elements/1.1/">Untitled</dc:title>
  <dc:description xmlns:dc="http://purl.org/dc/elements/1.1/"/>
  <dc:subject xmlns:dc="http://purl.org/dc/elements/1.1/"/>
  <cp:keywords/>
  <cp:category/>
</cp:coreProperties>
</file>